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diaAlpha, Inc.</t>
        </is>
      </c>
    </row>
    <row r="8">
      <c r="A8" s="4" t="inlineStr">
        <is>
          <t>Entity Central Index Key</t>
        </is>
      </c>
      <c r="B8" s="4" t="inlineStr">
        <is>
          <t>00018183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1)(2) Average Summary Compensation Table Total for Non-PEO NEOs (3) Average Compensation Actually Paid to Non-PEO NEOs (2)(3) Value of Initial Fixed $100 Investment Based on: Net Income (loss) (5) Transaction Value (6) Adjusted EBITDA (6) Total Shareholder Return (4) Peer Group Total Shareholder Return (4) 2022 4,952,016 (1,285,005) 2,123,426 (37,672) 31.23 113.16 (72,446) 737,514 22,858 2021 1,059,848 (28,825,351) 1,711,239 (3,716,106) 48.46 157.59 (8,475) 1,018,970 58,167 2020 36,121,729 73,005,673 19,523,454 40,775,284 122.63 117.14 10,562 815,712 58,074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2022, 2021 and 2020, our PEO was Mr. Yi. For 2022, our non-PEO NEOs were Messrs. Nonko, Thompson, and Coyne and Ms. Cunningham. For 2021, our non-PEO NEOs were Messrs. Nonko, Thompson, and Coyne and Ms. Cunningham, as well as Mr. Sinanyan, our Former Chief Financial Officer, Mr.  Carlson, our Former Interim Principal Financial Officer, Mr. Cramer, our SVP, Supply Partnerships, and Ms. Yeh, our SVP, Technology. For 2020, our non-PEO NEOs were Mr. Nonko and Mr. Sinanyan.</t>
        </is>
      </c>
      <c r="C6" s="4" t="inlineStr">
        <is>
          <t xml:space="preserve"> </t>
        </is>
      </c>
      <c r="D6" s="4" t="inlineStr">
        <is>
          <t xml:space="preserve"> </t>
        </is>
      </c>
    </row>
    <row r="7">
      <c r="A7" s="4" t="inlineStr">
        <is>
          <t>PEO Total Compensation Amount</t>
        </is>
      </c>
      <c r="B7" s="5" t="n">
        <v>4952016</v>
      </c>
      <c r="C7" s="5" t="n">
        <v>1059848</v>
      </c>
      <c r="D7" s="5" t="n">
        <v>36121729</v>
      </c>
    </row>
    <row r="8">
      <c r="A8" s="4" t="inlineStr">
        <is>
          <t>PEO Actually Paid Compensation Amount</t>
        </is>
      </c>
      <c r="B8" s="5" t="n">
        <v>-1285005</v>
      </c>
      <c r="C8" s="6" t="n">
        <v>-28825351</v>
      </c>
      <c r="D8" s="6" t="n">
        <v>73005673</v>
      </c>
    </row>
    <row r="9">
      <c r="A9" s="4" t="inlineStr">
        <is>
          <t>Adjustment To PEO Compensation, Footnote [Text Block]</t>
        </is>
      </c>
      <c r="B9" s="4" t="inlineStr">
        <is>
          <t xml:space="preserve">In calculating the “compensation actually paid” amounts reflected in these columns, the fair value or change in fair value, as applicable, of the equity award adjustments included in such calculations were computed in accordance with FASB ASC Topic 718. The valuation assumptions used to calculate such fair values do not materially differ from the assumptions used to calculate grant date fair value. In the calculation of compensation actually paid and presented in the table, the following amounts were deducted and added: PEO 2022 2021 2020 Total Compensation Reported in Summary Compensation Table for the Year Indicated $ 4,952,016 $ 1,059,848 $ 36,121,729 Less, Grant Date Fair Value of Stock Awards Reported in the Summary Compensation Table for the Year Indicated (4,372,938) (41,068) (34,917,535) Plus, Year-End Fair Value of Awards Granted in the Year Indicated that were Outstanding and Unvested at Year-End of Such Year 2,366,299 — 71,801,479 Plus, Fair Value of Awards Granted in the Year Indicated that Vested in the Year Indicated 615,217 — — Plus, Change in Fair Value of Awards Granted in Prior Years that were Outstanding and Unvested at Year-End (From Prior Year-End to Year-End) (3,363,141) (28,951,003) — Plus, Change in Fair Value of Awards Granted in Prior Years that Vested in the Year Indicated (From Prior Year-End to Vesting Date) (1,482,458) (893,128) — Less, Fair Value of Stock Awards Forfeited in the Year Indicated (From Prior Year-End) — — — Total Adjustments $ (1,285,005) $ (28,825,351) $ 73,005,673 Average of Non-PEO NEOs 2022 2021 2020 Total Average Compensation Reported in Summary Compensation Table for the Year Indicated $ 2,123,426 $ 1,711,239 $ 19,523,454 Less, Average Grant Date Fair Value of Stock Awards Reported in the Summary Compensation Table for the Year Indicated (1,675,544) (1,287,362) (18,500,404) Plus, Average Year-End Fair Value of Awards Granted in the Year Indicated that were Outstanding and Unvested at Year-End of Such Year 922,631 1,113,272 38,272,191 Plus, Fair Value of Awards Granted in the Year Indicated that Vested in the Year Indicated 239,875 50,801 — Plus, Average Change in Fair Value of Awards Granted in Prior Years that were Outstanding and Unvested at Year-End (From Prior Year-End to Year-End) (1,123,524) (4,487,479) 1,339,534 Plus, Average Change in Fair Value of Awards Granted in Prior Years that Vested in the Year Indicated (From Prior Year-End to Vesting Date) (524,536) (204,478) 140,509 Less, Average Fair Value of Stock Awards Forfeited in the Year Indicated (From Prior Year-End) — (612,099) — Total Average Adjustments $ (37,672) $ (3,716,106) $ 40,775,284 </t>
        </is>
      </c>
      <c r="C9" s="4" t="inlineStr">
        <is>
          <t xml:space="preserve"> </t>
        </is>
      </c>
      <c r="D9" s="4" t="inlineStr">
        <is>
          <t xml:space="preserve"> </t>
        </is>
      </c>
    </row>
    <row r="10">
      <c r="A10" s="4" t="inlineStr">
        <is>
          <t>Non-PEO NEO Average Total Compensation Amount</t>
        </is>
      </c>
      <c r="B10" s="5" t="n">
        <v>2123426</v>
      </c>
      <c r="C10" s="6" t="n">
        <v>1711239</v>
      </c>
      <c r="D10" s="6" t="n">
        <v>19523454</v>
      </c>
    </row>
    <row r="11">
      <c r="A11" s="4" t="inlineStr">
        <is>
          <t>Non-PEO NEO Average Compensation Actually Paid Amount</t>
        </is>
      </c>
      <c r="B11" s="5" t="n">
        <v>-37672</v>
      </c>
      <c r="C11" s="6" t="n">
        <v>-3716106</v>
      </c>
      <c r="D11" s="6" t="n">
        <v>40775284</v>
      </c>
    </row>
    <row r="12">
      <c r="A12" s="4" t="inlineStr">
        <is>
          <t>Adjustment to Non-PEO NEO Compensation Footnote [Text Block]</t>
        </is>
      </c>
      <c r="B12" s="4" t="inlineStr">
        <is>
          <t xml:space="preserve">In calculating the “compensation actually paid” amounts reflected in these columns, the fair value or change in fair value, as applicable, of the equity award adjustments included in such calculations were computed in accordance with FASB ASC Topic 718. The valuation assumptions used to calculate such fair values do not materially differ from the assumptions used to calculate grant date fair value. In the calculation of compensation actually paid and presented in the table, the following amounts were deducted and added: PEO 2022 2021 2020 Total Compensation Reported in Summary Compensation Table for the Year Indicated $ 4,952,016 $ 1,059,848 $ 36,121,729 Less, Grant Date Fair Value of Stock Awards Reported in the Summary Compensation Table for the Year Indicated (4,372,938) (41,068) (34,917,535) Plus, Year-End Fair Value of Awards Granted in the Year Indicated that were Outstanding and Unvested at Year-End of Such Year 2,366,299 — 71,801,479 Plus, Fair Value of Awards Granted in the Year Indicated that Vested in the Year Indicated 615,217 — — Plus, Change in Fair Value of Awards Granted in Prior Years that were Outstanding and Unvested at Year-End (From Prior Year-End to Year-End) (3,363,141) (28,951,003) — Plus, Change in Fair Value of Awards Granted in Prior Years that Vested in the Year Indicated (From Prior Year-End to Vesting Date) (1,482,458) (893,128) — Less, Fair Value of Stock Awards Forfeited in the Year Indicated (From Prior Year-End) — — — Total Adjustments $ (1,285,005) $ (28,825,351) $ 73,005,673 Average of Non-PEO NEOs 2022 2021 2020 Total Average Compensation Reported in Summary Compensation Table for the Year Indicated $ 2,123,426 $ 1,711,239 $ 19,523,454 Less, Average Grant Date Fair Value of Stock Awards Reported in the Summary Compensation Table for the Year Indicated (1,675,544) (1,287,362) (18,500,404) Plus, Average Year-End Fair Value of Awards Granted in the Year Indicated that were Outstanding and Unvested at Year-End of Such Year 922,631 1,113,272 38,272,191 Plus, Fair Value of Awards Granted in the Year Indicated that Vested in the Year Indicated 239,875 50,801 — Plus, Average Change in Fair Value of Awards Granted in Prior Years that were Outstanding and Unvested at Year-End (From Prior Year-End to Year-End) (1,123,524) (4,487,479) 1,339,534 Plus, Average Change in Fair Value of Awards Granted in Prior Years that Vested in the Year Indicated (From Prior Year-End to Vesting Date) (524,536) (204,478) 140,509 Less, Average Fair Value of Stock Awards Forfeited in the Year Indicated (From Prior Year-End) — (612,099) — Total Average Adjustments $ (37,672) $ (3,716,106) $ 40,775,284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B14" s="4" t="inlineStr">
        <is>
          <t>Pay-versus-Performance Comparative Disclosure The following reflect the relationships between (i) compensation actually paid (“CAP” in the graphics below) to our PEO, and the average compensation actually paid to our non-PEO NEOs, to our net income, Adjusted EBITDA, Transaction Value, and the Company’s cumulative TSR for the years 2020 through 2022, and (ii) the Company’s cumulative TSR and our peer group TSR for the same period.</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B16" s="4" t="inlineStr">
        <is>
          <t>The Company Total Shareholder Return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following published industry index, as disclosed in our Annual Report on Form 10-K for the year ended December 31, 2022 pursuant to Item 201(e) of Regulation S-K: S&amp;P 500 Information Technology Index.</t>
        </is>
      </c>
      <c r="C16" s="4" t="inlineStr">
        <is>
          <t xml:space="preserve"> </t>
        </is>
      </c>
      <c r="D16" s="4" t="inlineStr">
        <is>
          <t xml:space="preserve"> </t>
        </is>
      </c>
    </row>
    <row r="17">
      <c r="A17" s="4" t="inlineStr">
        <is>
          <t>Tabular List [Table Text Block]</t>
        </is>
      </c>
      <c r="B17" s="4" t="inlineStr">
        <is>
          <t>Most Important Performance Measures Adjusted EBITDA Transaction Value</t>
        </is>
      </c>
      <c r="C17" s="4" t="inlineStr">
        <is>
          <t xml:space="preserve"> </t>
        </is>
      </c>
      <c r="D17" s="4" t="inlineStr">
        <is>
          <t xml:space="preserve"> </t>
        </is>
      </c>
    </row>
    <row r="18">
      <c r="A18" s="4" t="inlineStr">
        <is>
          <t>Total Shareholder Return Amount</t>
        </is>
      </c>
      <c r="B18" s="7" t="n">
        <v>31.23</v>
      </c>
      <c r="C18" s="8" t="n">
        <v>48.46</v>
      </c>
      <c r="D18" s="8" t="n">
        <v>122.63</v>
      </c>
    </row>
    <row r="19">
      <c r="A19" s="4" t="inlineStr">
        <is>
          <t>Peer Group Total Shareholder Return Amount</t>
        </is>
      </c>
      <c r="B19" s="8" t="n">
        <v>113.16</v>
      </c>
      <c r="C19" s="8" t="n">
        <v>157.59</v>
      </c>
      <c r="D19" s="8" t="n">
        <v>117.14</v>
      </c>
    </row>
    <row r="20">
      <c r="A20" s="4" t="inlineStr">
        <is>
          <t>Net Income (Loss)</t>
        </is>
      </c>
      <c r="B20" s="5" t="n">
        <v>-72446000</v>
      </c>
      <c r="C20" s="5" t="n">
        <v>-8475000</v>
      </c>
      <c r="D20" s="5" t="n">
        <v>10562000</v>
      </c>
    </row>
    <row r="21">
      <c r="A21" s="4" t="inlineStr">
        <is>
          <t>Company Selected Measure Amount</t>
        </is>
      </c>
      <c r="B21" s="6" t="n">
        <v>22858000</v>
      </c>
      <c r="C21" s="6" t="n">
        <v>58167000</v>
      </c>
      <c r="D21" s="6" t="n">
        <v>58074000</v>
      </c>
    </row>
    <row r="22">
      <c r="A22" s="4" t="inlineStr">
        <is>
          <t>PEO Name</t>
        </is>
      </c>
      <c r="B22" s="4" t="inlineStr">
        <is>
          <t>Mr. Yi.</t>
        </is>
      </c>
      <c r="C22" s="4" t="inlineStr">
        <is>
          <t xml:space="preserve"> </t>
        </is>
      </c>
      <c r="D22" s="4" t="inlineStr">
        <is>
          <t xml:space="preserve"> </t>
        </is>
      </c>
    </row>
    <row r="23">
      <c r="A23" s="4" t="inlineStr">
        <is>
          <t>Additional 402(v) Disclosure [Text Block]</t>
        </is>
      </c>
      <c r="B23" s="4" t="inlineStr">
        <is>
          <t>Represents, in thousands, the amount of net income (loss) reflected in the Company’s audited financial statements for the year indicated.</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We have selected Adjusted EBITDA as our most important financial measure (that is not otherwise required to be disclosed in the table) used to link “compensation actually paid” to our NEOs to Company performance for fiscal year 2022.  We also used Transaction Value, which is an operating metric, to link “compensation actually paid” to our NEOs to Company performance for fiscal year 2022. Our Compensation Committee tied the incentive bonus plan for the NEOs for 2022 to achievement of these two measures. See additional information under the heading “Compensation Discussion and Analysis - Analysis of Fiscal 2022 Compensation – Annual Incentive Bonus Plan” abov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Compensation Actually Paid vs. Other Measure [Text Block]</t>
        </is>
      </c>
      <c r="C30" s="4" t="inlineStr">
        <is>
          <t xml:space="preserve"> </t>
        </is>
      </c>
      <c r="D30" s="4" t="inlineStr">
        <is>
          <t xml:space="preserve"> </t>
        </is>
      </c>
    </row>
    <row r="31">
      <c r="A31" s="4" t="inlineStr">
        <is>
          <t>Other Performance Measure Amount</t>
        </is>
      </c>
      <c r="B31" s="6" t="n">
        <v>737514000</v>
      </c>
      <c r="C31" s="6" t="n">
        <v>1018970000</v>
      </c>
      <c r="D31" s="6" t="n">
        <v>815712000</v>
      </c>
    </row>
    <row r="32">
      <c r="A32" s="4" t="inlineStr">
        <is>
          <t>Measure Name</t>
        </is>
      </c>
      <c r="B32" s="4" t="inlineStr">
        <is>
          <t>Transaction Value</t>
        </is>
      </c>
      <c r="C32" s="4" t="inlineStr">
        <is>
          <t xml:space="preserve"> </t>
        </is>
      </c>
      <c r="D32" s="4" t="inlineStr">
        <is>
          <t xml:space="preserve"> </t>
        </is>
      </c>
    </row>
    <row r="33">
      <c r="A33" s="4" t="inlineStr">
        <is>
          <t>Non-GAAP Measure Description [Text Block]</t>
        </is>
      </c>
      <c r="B33" s="4" t="inlineStr">
        <is>
          <t>We have selected Adjusted EBITDA as our most important financial measure (that is not otherwise required to be disclosed in the table) used to link “compensation actually paid” to our NEOs to Company performance for fiscal year 2022.  We also used Transaction Value, which is an operating metric, to link “compensation actually paid” to our NEOs to Company performance for fiscal year 2022. Our Compensation Committee tied the incentive bonus plan for the NEOs for 2022 to achievement of these two measures. See additional information under the heading “Compensation Discussion and Analysis - Analysis of Fiscal 2022 Compensation – Annual Incentive Bonus Plan” above.</t>
        </is>
      </c>
      <c r="C33" s="4" t="inlineStr">
        <is>
          <t xml:space="preserve"> </t>
        </is>
      </c>
      <c r="D33" s="4" t="inlineStr">
        <is>
          <t xml:space="preserve"> </t>
        </is>
      </c>
    </row>
    <row r="34">
      <c r="A34" s="4" t="inlineStr">
        <is>
          <t>PEO [Member] | Equity Awards Reported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4372938</v>
      </c>
      <c r="C36" s="5" t="n">
        <v>-41068</v>
      </c>
      <c r="D36" s="5" t="n">
        <v>-34917535</v>
      </c>
    </row>
    <row r="37">
      <c r="A37" s="4" t="inlineStr">
        <is>
          <t>PEO [Member] | Equity Awards Granted During The Year,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366299</v>
      </c>
      <c r="C39" s="6" t="n">
        <v>0</v>
      </c>
      <c r="D39" s="6" t="n">
        <v>71801479</v>
      </c>
    </row>
    <row r="40">
      <c r="A40" s="4" t="inlineStr">
        <is>
          <t>PEO [Member] | Equity Awards Granted During The Year, 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15217</v>
      </c>
      <c r="C42" s="6" t="n">
        <v>0</v>
      </c>
      <c r="D42" s="6" t="n">
        <v>0</v>
      </c>
    </row>
    <row r="43">
      <c r="A43" s="4" t="inlineStr">
        <is>
          <t>P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363141</v>
      </c>
      <c r="C45" s="6" t="n">
        <v>-28951003</v>
      </c>
      <c r="D45" s="6" t="n">
        <v>0</v>
      </c>
    </row>
    <row r="46">
      <c r="A46" s="4" t="inlineStr">
        <is>
          <t>P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482458</v>
      </c>
      <c r="C48" s="6" t="n">
        <v>-893128</v>
      </c>
      <c r="D48" s="6" t="n">
        <v>0</v>
      </c>
    </row>
    <row r="49">
      <c r="A49" s="4" t="inlineStr">
        <is>
          <t>PEO [Member] | Equity Awards Granted In Prior Years, Forfei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Equity Awards Reported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75544</v>
      </c>
      <c r="C54" s="6" t="n">
        <v>-1287362</v>
      </c>
      <c r="D54" s="6" t="n">
        <v>-18500404</v>
      </c>
    </row>
    <row r="55">
      <c r="A55" s="4" t="inlineStr">
        <is>
          <t>Non-PEO NEO [Member] | Equity Awards Granted During The Year,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922631</v>
      </c>
      <c r="C57" s="6" t="n">
        <v>1113272</v>
      </c>
      <c r="D57" s="6" t="n">
        <v>38272191</v>
      </c>
    </row>
    <row r="58">
      <c r="A58" s="4" t="inlineStr">
        <is>
          <t>Non-PEO NEO [Member] | Equity Awards Granted During The Year,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39875</v>
      </c>
      <c r="C60" s="6" t="n">
        <v>50801</v>
      </c>
      <c r="D60" s="6" t="n">
        <v>0</v>
      </c>
    </row>
    <row r="61">
      <c r="A61" s="4" t="inlineStr">
        <is>
          <t>Non-PEO NEO [Member] | Equity Awards Granted In Prior Years,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123524</v>
      </c>
      <c r="C63" s="6" t="n">
        <v>-4487479</v>
      </c>
      <c r="D63" s="6" t="n">
        <v>1339534</v>
      </c>
    </row>
    <row r="64">
      <c r="A64" s="4" t="inlineStr">
        <is>
          <t>Non-PEO NEO [Member] | Equity Awards Granted In Prior Years,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24536</v>
      </c>
      <c r="C66" s="6" t="n">
        <v>-204478</v>
      </c>
      <c r="D66" s="6" t="n">
        <v>140509</v>
      </c>
    </row>
    <row r="67">
      <c r="A67" s="4" t="inlineStr">
        <is>
          <t>Non-PEO NEO [Member] | Equity Awards Granted In Prior Years, Forfei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0</v>
      </c>
      <c r="C69" s="5" t="n">
        <v>-612099</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7:03:05Z</dcterms:created>
  <dcterms:modified xmlns:dcterms="http://purl.org/dc/terms/" xmlns:xsi="http://www.w3.org/2001/XMLSchema-instance" xsi:type="dcterms:W3CDTF">2023-04-05T17:03:05Z</dcterms:modified>
</cp:coreProperties>
</file>